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ORGANIZATION AND DESCRIPTION OF" sheetId="6" r:id="rId6"/>
    <s:sheet name="BASIS OF PRESENTATION" sheetId="7" r:id="rId7"/>
    <s:sheet name="GOING CONCERN" sheetId="8" r:id="rId8"/>
    <s:sheet name="SUMMARY OF SIGNIFICANT ACCOUNTI" sheetId="9" r:id="rId9"/>
    <s:sheet name="RELATED PARTY TRANSACTIONS" sheetId="10" r:id="rId10"/>
    <s:sheet name="STOCKHOLDERS' EQUITY" sheetId="11" r:id="rId11"/>
    <s:sheet name="LEGAL PROCEEDINGS" sheetId="12" r:id="rId12"/>
    <s:sheet name="DISCONTINUED OPERATIONS" sheetId="13" r:id="rId13"/>
    <s:sheet name="SUMMARY OF SIGNIFICANT ACCOUN14" sheetId="14" r:id="rId14"/>
    <s:sheet name="SCHEDULE OF DISCONTINUED OPERAT" sheetId="15" r:id="rId15"/>
    <s:sheet name="ORGANIZATION AND DESCRIPTION 16" sheetId="16" r:id="rId16"/>
    <s:sheet name="GOING CONCERN (Details)" sheetId="17" r:id="rId17"/>
    <s:sheet name="SIGNIFICANT ACCOUNTING POLICIES" sheetId="18" r:id="rId18"/>
    <s:sheet name="RELATED PARTY TRANSACTIONS (Det" sheetId="19" r:id="rId19"/>
    <s:sheet name="EQUITY TRANSACTIONS (DETAILS)" sheetId="20" r:id="rId20"/>
    <s:sheet name="The assets and liabilities held" sheetId="21" r:id="rId21"/>
    <s:sheet name="The income (loss) from disconti" sheetId="22" r:id="rId22"/>
  </s:sheets>
  <s:definedNames/>
  <s:calcPr calcId="124519" calcMode="auto" fullCalcOnLoad="1"/>
</s:workbook>
</file>

<file path=xl/sharedStrings.xml><?xml version="1.0" encoding="utf-8"?>
<sst xmlns="http://schemas.openxmlformats.org/spreadsheetml/2006/main" uniqueCount="247">
  <si>
    <t>Document and Entity Information - shares</t>
  </si>
  <si>
    <t>9 Months Ended</t>
  </si>
  <si>
    <t>Sep. 30, 2016</t>
  </si>
  <si>
    <t>Nov. 10, 2016</t>
  </si>
  <si>
    <t>Document and Entity Information:</t>
  </si>
  <si>
    <t>Entity Registrant Name</t>
  </si>
  <si>
    <t>ENVIROMART COMPANIES, INC.</t>
  </si>
  <si>
    <t>Entity Trading Symbol</t>
  </si>
  <si>
    <t>evrt</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Dec. 31, 2015</t>
  </si>
  <si>
    <t>Current Assets</t>
  </si>
  <si>
    <t>Assets held for sale</t>
  </si>
  <si>
    <t>Total Current Assets</t>
  </si>
  <si>
    <t>TOTAL ASSETS</t>
  </si>
  <si>
    <t>Current Liabilities</t>
  </si>
  <si>
    <t>Liabilities held for sale</t>
  </si>
  <si>
    <t>Total Current Liabilities</t>
  </si>
  <si>
    <t>Stockholders' Deficit</t>
  </si>
  <si>
    <t>Preferred stock, $0.0001 par value, 5,000,000 shares authorized; none issued and outstanding</t>
  </si>
  <si>
    <t>Common stock, $0.0001 par value, 250,000,000 shares authorized; 49,861,775 and 48,419,275 shares issued and outstanding at September 30, 2016 and December 31, 2015, respectively</t>
  </si>
  <si>
    <t>Common stock to be issued, 200,000 and 2,100,000 shares issuable at September 30, 2016 and December 31, 2015, respectively</t>
  </si>
  <si>
    <t>Additional paid-in capital</t>
  </si>
  <si>
    <t>Accumulated deficit</t>
  </si>
  <si>
    <t>Total Stockholders' Deficit</t>
  </si>
  <si>
    <t>TOTAL LIABILITIES AND STOCKHOLDERS' DEFICIT</t>
  </si>
  <si>
    <t>Consolidated Balance Sheets Parentheticals (Unaudited) - $ / shares</t>
  </si>
  <si>
    <t>Parentheticals</t>
  </si>
  <si>
    <t>Preferred Stock, par value</t>
  </si>
  <si>
    <t>Preferred Stock, shares authorized</t>
  </si>
  <si>
    <t>Common Stock, par value</t>
  </si>
  <si>
    <t>Common Stock, shares authorized</t>
  </si>
  <si>
    <t>Common Stock, shares issued</t>
  </si>
  <si>
    <t>Common Stock, shares outstanding</t>
  </si>
  <si>
    <t>Common Stock, shares to be issued</t>
  </si>
  <si>
    <t>Consolidated Statements of Operations (Unaudited) - USD ($)</t>
  </si>
  <si>
    <t>3 Months Ended</t>
  </si>
  <si>
    <t>Sep. 30, 2015</t>
  </si>
  <si>
    <t>Sales</t>
  </si>
  <si>
    <t>Sales - Net</t>
  </si>
  <si>
    <t>Operating Expenses</t>
  </si>
  <si>
    <t>General and Administrative</t>
  </si>
  <si>
    <t>Loss from operations</t>
  </si>
  <si>
    <t>Other Income (expense)</t>
  </si>
  <si>
    <t>Gain on Settlement of Accounts Payable</t>
  </si>
  <si>
    <t>Net Loss from Continuing Operations</t>
  </si>
  <si>
    <t>Income (Loss) from discontinued operations</t>
  </si>
  <si>
    <t>Gain on disposition of discontinued operations</t>
  </si>
  <si>
    <t>Net Income (Loss) from Discontinued Operations</t>
  </si>
  <si>
    <t>Net Income (loss)</t>
  </si>
  <si>
    <t>Net Loss per share of common stock (basic and diluted) continuing operations</t>
  </si>
  <si>
    <t>Net Income (Loss) per share of common stock (basic and diluted) discontinued operations</t>
  </si>
  <si>
    <t>Net Income (Loss) per share of common stock (basic and diluted)</t>
  </si>
  <si>
    <t>Weighted average number of shares outstanding - basic and diluted</t>
  </si>
  <si>
    <t>Consolidated Statements of Cash Flows (Unaudited) - USD ($)</t>
  </si>
  <si>
    <t>Cash Flows from Operating Activities</t>
  </si>
  <si>
    <t>Adjustments to reconcile net loss to net cash used in operating activities:</t>
  </si>
  <si>
    <t>Net loss from discontinued operations</t>
  </si>
  <si>
    <t>Common stock issued for services</t>
  </si>
  <si>
    <t>Gain on settlement of accounts payable</t>
  </si>
  <si>
    <t>Expenses paid by third party</t>
  </si>
  <si>
    <t>Increase in accounts payable and accrued expenses</t>
  </si>
  <si>
    <t>Net cash used in continuing operating activities</t>
  </si>
  <si>
    <t>Net cash used in discontinued operating activities</t>
  </si>
  <si>
    <t>Net cash used in operating activities</t>
  </si>
  <si>
    <t>Cash Flows from Investing Activities</t>
  </si>
  <si>
    <t>Net cash used in continuing investing activities</t>
  </si>
  <si>
    <t>Net cash used in discontinued investing activities</t>
  </si>
  <si>
    <t>Net cash used in investing activities</t>
  </si>
  <si>
    <t>Cash Flows from Financing Activities</t>
  </si>
  <si>
    <t>Issuance of common stock for cash</t>
  </si>
  <si>
    <t>Net cash provided by continuing financing activities</t>
  </si>
  <si>
    <t>Net cash provided by discontinued financing activities</t>
  </si>
  <si>
    <t>Net cash provided by financing activities</t>
  </si>
  <si>
    <t>Increase (decrease) in Cash and Cash equivalents</t>
  </si>
  <si>
    <t>Cash and Cash Equivalents--Beginning of Period</t>
  </si>
  <si>
    <t>Cash and Cash Equivalents--End of Period</t>
  </si>
  <si>
    <t>Supplemental Disclosures</t>
  </si>
  <si>
    <t>Cash paid for Interest</t>
  </si>
  <si>
    <t>Non-Cash Investing and Financing Activities</t>
  </si>
  <si>
    <t>Issuance of convertible note to an officer for expenses paid</t>
  </si>
  <si>
    <t>Retirement of Treasury Stock</t>
  </si>
  <si>
    <t>Liabilities paid with Common Stock</t>
  </si>
  <si>
    <t>Note payments via sales of goods</t>
  </si>
  <si>
    <t>Common stock issued for consultants</t>
  </si>
  <si>
    <t>Subscription payable</t>
  </si>
  <si>
    <t>Note and accounts payable converted to stock</t>
  </si>
  <si>
    <t>ORGANIZATION AND DESCRIPTION OF BUSINESS</t>
  </si>
  <si>
    <t>ORGANIZATION AND DESCRIPTION OF BUSINESS:</t>
  </si>
  <si>
    <t xml:space="preserve">NOTE 1. ORGANIZATION AND DESCRIPTION OF BUSINESS The Enviromart Companies, Inc. and subsidiary (the Company), formerly known as Environmental Science and Technologies, Inc., was incorporated under the laws of the State of Delaware on June 18, 2012. On June 21, 2013, the Company completed an acquisition of intangible assets comprised of intellectual property and trademarks from its former Chief Executive Officer. In conjunction with the acquisition of the intangible assets, the Company commenced operations. As of January 2, 2015, the Companys business was operated through its wholly-owned subsidiary, EnviroPack Technologies, Inc. Effective on or about January 15, 2015, the Company changed its name to The Enviromart Companies, and the Companys wholly-owned subsidiary, EnviroPack Technologies, Inc., changed its name to Enviromart Industries, Inc. The Companys other wholly owned subsidiaries are currently inactive. On February 16, 2016, The Rushcap Group, Inc. (Rushcap), an affiliate of Mark Shefts (then a significant shareholder), notified us that, effective March 31, 2016, it was discontinuing its funding of our wholly owned subsidiary under the Inventory Financing Agreement dated June 19, 2015. On March 21, 2016, the Company entered into a Stock Purchase and Sale Agreement with Michael R. Rosa, founder and a significant shareholder, and Enviromart Industries, Inc., its sole operating subsidiary, pursuant to which the Company agreed to transfer to Mr. Rosa all the issued and outstanding capital stock of Enviromart Industries, Inc. In consideration for the transfer of the operating subsidiary to Mr. Rosa, he surrendered to us all 13,657,500 shares of the Companys common stock then owned by him, which shares were returned to the status of authorized and unissued shares. In addition, Mr. Rosa and Enviromart Industries, Inc. agreed to assume and discharge any and all of the Companys liabilities existing as the closing date, of which there was none, as all of the Companys operations have been conducted through Enviromart Industries, Inc. (its sole operating subsidiary). The above described purchase and sale transaction closed on July 21, 2016, effective April 1, 2016, and was approved by a majority of the Companys shareholders by written consent on May 4, 2016. As a result of the completion of the purchase and sale transaction, the Companys operating business has been discontinued, and it is focusing on seeking to acquire an operating business with strong growth potential. </t>
  </si>
  <si>
    <t>BASIS OF PRESENTATION</t>
  </si>
  <si>
    <t>BASIS OF PRESENTATION:</t>
  </si>
  <si>
    <t>NOTE 2. BASIS OF PRESENTATION Basis of Presentation The accompanying unaudited consolidated financial statements of the Company have been prepare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hese Financial Statements should be read in conjunction with the December 31, 2015 audited financial statements filed with the SEC on April 14, 2016.</t>
  </si>
  <si>
    <t>GOING CONCERN</t>
  </si>
  <si>
    <t>GOING CONCERN:</t>
  </si>
  <si>
    <t>NOTE 3. GOING CONCERN During the nine months ended September 30, 2016, although the Company has generated a gain from the sale of its discontinued operations, thus far it has been unable to generate cash flows sufficient to support its operations and has been dependent on debt and equity financing. In addition to negative cash flow from operations, the Company has experienced recurring net losses, and has an accumulated deficit of $1,032,197 as of September 30, 2016. These factors raise substantial doubt about the Companys ability to continue as a going concern. The consolidated financial statements do not include any adjustments that might be necessary if the Company is unable to continue as a going concern. In order to ameliorate this liquidity deficiency, on July 21, 2016, the Company transferred to Michael R. Rosa all the issued and outstanding capital stock of Enviromart Industries, Inc., its sole operating subsidiary. See Note 1, Organization and Description of Business.</t>
  </si>
  <si>
    <t>SUMMARY OF SIGNIFICANT ACCOUNTING POLICIES</t>
  </si>
  <si>
    <t>SUMMARY OF SIGNIFICANT ACCOUNTING POLICIES:</t>
  </si>
  <si>
    <t>NOTE 4. SUMMARY OF SIGNIFICANT ACCOUNTING POLICIE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 Principles of Consolidation The consolidated financial statements include the accounts of the Company and its wholly-owned subsidiary, Enviromart Industries, Inc. (f/k/a EnviroPack Technologies, Inc.), which was consolidated through March 31, 2016 and the results of its operations are shown as discontinued operations. All inter-company accounts and transactions have been eliminated in consolidation. Cash and Cash Equivalents The Company considers all highly liquid debt instruments with original maturities of three months or less when acquired to be cash equivalents. Accounts Receivable In the normal course of business, the Company extended credit to customers that satisfy defined credit criteria. Accounts receivable is recorded at carrying value, which approximates fair value, and is presented in the Company's unaudited consolidated balance sheets net of any allowance for doubtful accounts. As of September 30, 2016 and December 31, 2015, an allowance for doubtful accounts of $-0- and $4,277, respectively, had been recorded. Inventory The Companys inventory is stated at the lower of cost or estimated realizable value, with cost primarily determined on a weighted-average cost basis on the first-in, first-out (FIFO) method. The Company continuously evaluates the composition of its inventory, assessing slow-turning product. Estimated realizable value of inventory is determined based on an analysis of historical sales trends of our individual products, the impact of market trends and economic conditions, and a forecast of future demand, giving consideration to the value of current orders in-house relating to the future sales of inventory. Estimates may differ from actual results due to quantity, quality, and mix of products in inventory, customer demand, and market conditions. The Companys historical estimates of these costs and any provisions have not differed materially from actual results. Any reserves for inventory shrinkage, representing the risk of physical loss of inventory, are adjusted based upon physical inventory counts. As of September 30, 2016 and December 31, 2015, an inventory reserve of $-0- and $52,147, respectively, had been recorded. Concentration of Risk Financial instruments, which potentially subject us to concentrations of credit risk, consist principally of cash. Our cash balances are maintained in accounts held by major banks and financial institutions located in the United States. The Company has in the past occasionally maintained amounts on deposit with a financial institution that are in excess of the federally insured limits. The risk is managed by maintaining all deposits in high quality financial institutions. For the nine months ended September 30, 2016, there were no individually significant customers. Machinery and Equipment Equipment is stated at cost less accumulated depreciation. Depreciation is calculated using the straight-line method based upon the estimated useful life of depreciable assets, which is three years for machinery and equipment. Long-lived Assets Machinery and equipment, along with other long-lived assets, are evaluated for impairment periodically whenever events or changes in circumstances indicate that their related carrying values may not be recoverable, or are less than their fair value. In evaluating long-lived assets for recoverability, the Company uses its best estimate of future cash flows expected to result from the use of the asset and its eventual disposition. To the extent that estimated future undiscounted net cash flows attributable to the asset are less than the carrying value,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September 30, 2016, all deferred tax assets continue to be fully reserved. Basic Earnings (Loss) Per Share Basic earnings per share is based on the weighted average number of common shares outstanding. Diluted earnings per share is based on the weighted average number of common shares outstanding and dilutive common stock equivalents. Basic earnings per share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As of September 30, 2016 and, 2015, there were -0- common stock equivalents, not included in dilutive earnings per share as their effect is anti-dilutive. 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Sales Reserves and Uncollectible Accounts A significant area of judgment affecting reported revenue and net income is estimating sales reserves, which represent that portion of gross revenues not expected to be realized. In particular, revenue is reduced by estimates of returns, discounts, markdowns, and operational chargebacks. In determining estimates of returns, discounts, markdowns and operational chargebacks, management analyzes current economic and market conditions. We review and refine these estimates on a quarterly basis. As of September 30, 2016, a sales reserve had not been deemed necessary, and therefore, not recorded. Cost of Goods Sold and Selling Expenses Cost of goods sold includes the expenses incurred to acquire and produce inventory for sale, including product costs, freight-in, and any import costs, as well as changes in reserves for shrinkage and inventory realizability. Any costs of selling merchandise, including those associated with preparing the merchandise for sale, such as picking, packing, warehousing, and order charges (handling costs), are included in general and administrative fees. Stock-Based Compensation The Company expenses all stock-based payments to employees and non-employee directors based on the grant date fair value of the awards over the requisite service period, adjusted for estimated forfeitures. Convertible Notes The Company records a discount to convertible notes for the intrinsic value of conversion options embedded in debt instruments, as appropria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Recently Issued Financial Accounting Standards Management believes the impact of recently issued standards and updates, which are not yet effective, will not have a material impact on the Companys financial position, results of operations or cash flows upon adoption.</t>
  </si>
  <si>
    <t>RELATED PARTY TRANSACTIONS</t>
  </si>
  <si>
    <t>NOTE 5. RELATED PARTY TRANSACTIONS The Companys wholly-owned subsidiary rented its facility, on a month to month basis from Michael R. Rosa, who was then a significant shareholder of the Company. The facility consisted of 19,500 square feet of office and warehouse space located in Plaistow, New Hampshire for $10,400 per month from an entity owned beneficially by the Companys former CEO, who was a significant shareholder. The lease was a gross lease under which the landlord paid all taxes, maintenance and repairs, and insurance. On July 14, 2014, the Company and its former CEO, Michael R. Rosa, entered into an agreement with Mark Shefts (who is currently a significant shareholder), as follows: (1) Mr. Shefts: (i) agreed to provide management advisory services to the Company for a period of one year, for $1,000 per month, (ii) made a $125,000 equity investment into the Company, in exchange for 10 million shares of the Registrants common stock, (iii) agreed to extend the maturity date of his convertible promissory note in the principal amount of $100,000 until July 15, 2015 and make the note non-interest bearing, and (iv) will have the option of becoming CEO and a member of the board of the Company; (2) Mr. Shefts and the Companys former CEO agreed to endeavor for a specified of time to appoint a mutually agreeable person to act as a director of the Company. In the event that Mr. Shefts and the Companys former CEO are unable to agree on a third director, Mr. Shefts would have the right to appoint the third director; (3) Michael R Rosa, former CEO of the Company, agreed to surrender approximately 6,692,500 shares of the Registrants common stock to the treasury, to be restored to the status of authorized but unissued shares; and (4) Mr. Rosa agreed to accept a promissory note in the amount of $98,268 for amounts he has advanced on behalf of the Company through June 30, 2014. Through December 31, 2014, the amount advanced totaled $153,745 and was included in the consolidated balance sheet as due to officer. This note was issued on January 21, 2015 for $100,000 and is non-interest bearing and matures on July 15, 2016. The original Agreement also provided that if the Board of Directors should at any time determine to discontinue the business operations of the Company, then, subject to compliance with applicable laws, the Company would transfer to Michael R. Rosa its discontinued operating businesses, in exchange for his surrendering to the Company all shares of common stock of the Company owned or controlled by him. In connection with the foregoing transaction, the Company, on July 14, 2014, sold to Rushcap Group, Inc. (Mark Shefts designee) (an accredited investor) 10,000,000 shares of its common stock, for aggregate consideration of $125,000 (a per-share price of $.0125). On September 26, 2014, the Company entered into an agreement with Rushcap Group, Inc. (controlled by Mark Shefts (then a significant shareholder)) to provide a revolving line of credit to purchase inventory to the Company. The maximum borrowing amount under this agreement was originally $300,000, and was increased to $750,000 in May 2015. As of September 30, 2016, $-0- had been advanced to the company under this agreement, as all amounts were advanced to the operating subsidiary, which we transferred to Michael R. Rosa, as described below. On March 24, 2015 the Company awarded its then CFO warrants to purchase 750,000 shares of common stock, at an exercise price of $.10 per share, subject to vesting annually over a three year period commencing December 31, 2015. These warrants include a cashless exercise feature. As part of the transfer of the operating subsidiary, these warrants were cancelled. See Note 6 Stockholders Equity. On March 21, 2016, the Company entered into a Stock Purchase and Sale Agreement with Michael R. Rosa, founder and then a significant shareholder, and Enviromart Industries, Inc., its sole operating subsidiary, pursuant to which the Company agreed to transfer to Mr. Rosa all the issued and outstanding capital stock of Enviromart Industries, Inc. In consideration for the transfer of the operating subsidiary to Mr. Rosa, he surrendered to us all 13,657,500 shares which he controlled, which shares were returned to the status of authorized and unissued shares. In addition, Mr. Rosa and Enviromart Industries, Inc. have assumed and discharged any and all of the Companys liabilities existing as the closing date, of which there were none, as all of the Companys operations had been conducted through Enviromart Industries, Inc. (its sole operating subsidiary). The above described purchase and sale transaction closed on July 21, 2016, effective April 1, 2016, and was approved by a majority of the Companys shareholders by written consent on May 4, 2016. As a result of the completion of the purchase and sale transaction, the Companys operating business has been discontinued, and it is focusing on seeking to acquire an operating business with strong growth potential. On July 19, 2016 the Company issued 5,000,000 shares valued at $30,000 to a related party in consideration for his agreement to fund the Companys audit and accounting fees and to provide office space for the Company.</t>
  </si>
  <si>
    <t>STOCKHOLDERS' EQUITY</t>
  </si>
  <si>
    <t>STOCKHOLDERS' EQUITY:</t>
  </si>
  <si>
    <t>NOTE 6. STOCKHOLDERS EQUITY Private Offering During January, 2016, the Company issued 2,000,000 shares to accredited investors related to their stock purchase agreements dated December 31, 2015. On January 31, 2016, the Company agreed to sell 100,000 units, with each unit consisting of one share of our common stock and a warrant to purchase ½ shares of common stock at a price of $0.25, to an accredited investor for gross proceeds of $10,000 (a per unit price of $.10). As of March 31, 2016 the Company granted this accredited investor 100,000 warrants related to his unit purchase transactions. Under the terms of the Stock Purchase and Sale Agreement, these warrants were terminated. On June 6, 2016, the Company sold an aggregate of 2,100,000 shares of our common stock to a related party accredited investor for gross proceeds of $12,500 (a per share price of $.006). Stock-Based Compensation On June 6, 2016, the Company issued 1,000,000 shares to a third party as settlement of liabilities valued at $8,500. There shares were valued at $0.006 per share, resulting in a gain on settlement of $2,895 On July 19, 2016, the Company issued 5,000,000 shares valued at $30,000 to an individual who became a significant stockholder as a result of this transaction in consideration for legal services. On July 19, 2016 the Company issued 5,000,000 shares valued at $30,000 to a related party in consideration for his agreement to fund the Companys audit and accounting fees and to provide office space for the Company.</t>
  </si>
  <si>
    <t>LEGAL PROCEEDINGS</t>
  </si>
  <si>
    <t xml:space="preserve">NOTE 7. LEGAL PROCEEDINGS Except as disclosed herein, we are not a party to any pending legal proceeding. To the knowledge of our management, except as disclosed herein, no federal, state or local governmental agency is presently contemplating any proceeding against us. </t>
  </si>
  <si>
    <t>DISCONTINUED OPERATIONS</t>
  </si>
  <si>
    <t>DISCONTINUED OPERATIONS:</t>
  </si>
  <si>
    <t>NOTE 8. DISCONTINUED OPERATIONS On February 16, 2016, The Rushcap Group, Inc. (Rushcap), an affiliate of Mark Shefts (then a significant shareholder), notified us that, effective March 31, 2016, it was discontinuing its funding of our wholly owned subsidiary under the Inventory Financing Agreement dated June 19, 2015. Rushcap reserved the right to discontinue the funding prior to March 31, 2016, if it so determined. The discontinuation of funding was expected to have a material adverse effect on our business, financial condition and results of operation, as we did not believe that we would be able to timely secure funding to replace the discontinued Inventory Financing. In light of the discontinuation of funding, our Board of Directors spent approximately one month assessing the operating companys current business and funding prospects, including whether to transfer the operating subsidiary to Michael R. Rosa, our founder and a significant shareholder, in accordance with that certain Agreement between the Company, Mr. Rosa and Mr. Shefts, dated July 14, 2014 (Break-up Agreement). The Break-up Agreement was disclosed in the Companys Current Report on Form 8-K filed July 18, 2014, which is incorporated herein by this reference. Our Board of Directors concluded that the discontinuation of funding would have a material adverse effect on our business, financial condition and results of operation, as it did not believe that it would be able to timely secure funding to replace the discontinued Inventory Financing. On March 17, 2016, our Board of Directors approved the sale of our sole operating subsidiary, Enviromart Industries, Inc., to Michael R. Rosa, our founder and a significant shareholder, as contemplated by the Break-up Agreement. On March 21, 2016, we entered into a Stock Purchase and Sale Agreement with Michael R. Rosa and Enviromart Industries, Inc., our sole operating subsidiary, pursuant to which we transferred to Mr. Rosa all the issued and outstanding capital stock of Enviromart Industries, Inc. In consideration for the transfer of the operating subsidiary to Mr. Rosa, he surrendered to us all 13,657,500 shares of the Companys common stock then owned by him, which shares have been returned to the status of authorized and unissued shares. In addition, Mr. Rosa and Enviromart Industries, Inc. agreed to assume and discharge any and all of the Companys liabilities existing as the closing date, of which there were none, as all of the Companys operations had been conducted through Enviromart Industries, Inc. (its sole operating subsidiary). The above described purchase and sale transaction closed on July 21, 2016, effective April 1, 2016, and was approved by a majority of the Companys shareholders by written consent on May 4, 2016. As a result of the completion of the purchase and sale transaction, the Companys operating business has been discontinued, and it is focusing on seeking to acquire an operating business with strong growth potential. The assets and liabilities held for discontinued operations presented on the balance sheet as of December 31, 2015 consisted of the following: December 31, 2015 ASSETS Current Assets Cash $ 16,743 Accounts receivable 262,068 Inventory 212,240 Prepaid Expenses &amp; Other Current Assets 8,644 Total Current Assets 499,695 Non-Current Assets Equipment, net 29,807 TOTAL ASSETS $ 529,502 LIABILITIES Current Liabilities Bank Overdraft $ - Accounts payable and accrued expenses 903,077 Line of Credit - related party 719,845 Total Current Liabilities $ 1,622,922 The income (loss) from discontinued operations presented in the income statement for the three and nine months ended September 30, 2016 and September 30, 2015, consisted of the following: Three Months Ended Three Months Ended Nine Months Ended Nine Months Ended September 30, 2016 September 30, 2015 September 30, 2016 September 30, 2015 Revenue $ - $ 761,306 $ 538,629 $ 1,841,358 Cost of goods sold - 485,006 339,914 1,150,104 Gross profit - 276,301 198,715 691,255 Operating Expenses - (231,297) (263,066) (700,613) Other Expenses - (35,323) (31,172) (71,513) Income (Loss) from Discontinued Operations $ - $ 9,680 $ (95,523) $ (80,872)</t>
  </si>
  <si>
    <t>SUMMARY OF SIGNIFICANT ACCOUNTING POLICIES (Policies)</t>
  </si>
  <si>
    <t>SUMMARY OF SIGNIFICANT ACCOUNTING POLICIES (POLICIES)</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t>
  </si>
  <si>
    <t>Principles of Consolidation</t>
  </si>
  <si>
    <t>Principles of Consolidation The consolidated financial statements include the accounts of the Company and its wholly-owned subsidiary, Enviromart Industries, Inc. (f/k/a EnviroPack Technologies, Inc.), which was consolidated through March 31, 2016 and the results of its operations are shown as discontinued operations. All inter-company accounts and transactions have been eliminated in consolidation.</t>
  </si>
  <si>
    <t>Cash and Cash Equivalents</t>
  </si>
  <si>
    <t>Cash and Cash Equivalents The Company considers all highly liquid debt instruments with original maturities of three months or less when acquired to be cash equivalents.</t>
  </si>
  <si>
    <t>Accounts Receivable</t>
  </si>
  <si>
    <t>Accounts Receivable In the normal course of business, the Company extended credit to customers that satisfy defined credit criteria. Accounts receivable is recorded at carrying value, which approximates fair value, and is presented in the Company's unaudited consolidated balance sheets net of any allowance for doubtful accounts. As of September 30, 2016 and December 31, 2015, an allowance for doubtful accounts of $-0- and $4,277, respectively, had been recorded.</t>
  </si>
  <si>
    <t>Inventory</t>
  </si>
  <si>
    <t>Inventory The Companys inventory is stated at the lower of cost or estimated realizable value, with cost primarily determined on a weighted-average cost basis on the first-in, first-out (FIFO) method. The Company continuously evaluates the composition of its inventory, assessing slow-turning product. Estimated realizable value of inventory is determined based on an analysis of historical sales trends of our individual products, the impact of market trends and economic conditions, and a forecast of future demand, giving consideration to the value of current orders in-house relating to the future sales of inventory. Estimates may differ from actual results due to quantity, quality, and mix of products in inventory, customer demand, and market conditions. The Companys historical estimates of these costs and any provisions have not differed materially from actual results. Any reserves for inventory shrinkage, representing the risk of physical loss of inventory, are adjusted based upon physical inventory counts. As of September 30, 2016 and December 31, 2015, an inventory reserve of $-0- and $52,147, respectively, had been recorded.</t>
  </si>
  <si>
    <t>Concentration of Risk</t>
  </si>
  <si>
    <t xml:space="preserve">Concentration of Risk Financial instruments, which potentially subject us to concentrations of credit risk, consist principally of cash. Our cash balances are maintained in accounts held by major banks and financial institutions located in the United States. The Company has in the past occasionally maintained amounts on deposit with a financial institution that are in excess of the federally insured limits. The risk is managed by maintaining all deposits in high quality financial institutions. For the nine months ended September 30, 2016, there were no individually significant customers. </t>
  </si>
  <si>
    <t>Machinery and Equipment</t>
  </si>
  <si>
    <t xml:space="preserve">Machinery and Equipment Equipment is stated at cost less accumulated depreciation. Depreciation is calculated using the straight-line method based upon the estimated useful life of depreciable assets, which is three years for machinery and equipment. </t>
  </si>
  <si>
    <t>Long-lived Assets</t>
  </si>
  <si>
    <t>Long-lived Assets Machinery and equipment, along with other long-lived assets, are evaluated for impairment periodically whenever events or changes in circumstances indicate that their related carrying values may not be recoverable, or are less than their fair value. In evaluating long-lived assets for recoverability, the Company uses its best estimate of future cash flows expected to result from the use of the asset and its eventual disposition. To the extent that estimated future undiscounted net cash flows attributable to the asset are less than the carrying value,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September 30, 2016, all deferred tax assets continue to be fully reserved. </t>
  </si>
  <si>
    <t>Basic Earnings (Loss) Per Share</t>
  </si>
  <si>
    <t>Basic Earnings (Loss) Per Share Basic earnings per share is based on the weighted average number of common shares outstanding. Diluted earnings per share is based on the weighted average number of common shares outstanding and dilutive common stock equivalents. Basic earnings per share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As of September 30, 2016 and, 2015, there were -0- common stock equivalents, not included in dilutive earnings per share as their effect is anti-dilutive.</t>
  </si>
  <si>
    <t>Revenue Recognition</t>
  </si>
  <si>
    <t xml:space="preserve">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t>
  </si>
  <si>
    <t>Sales Reserves and Uncollectible Accounts</t>
  </si>
  <si>
    <t>Sales Reserves and Uncollectible Accounts A significant area of judgment affecting reported revenue and net income is estimating sales reserves, which represent that portion of gross revenues not expected to be realized. In particular, revenue is reduced by estimates of returns, discounts, markdowns, and operational chargebacks. In determining estimates of returns, discounts, markdowns and operational chargebacks, management analyzes current economic and market conditions. We review and refine these estimates on a quarterly basis. As of September 30, 2016, a sales reserve had not been deemed necessary, and therefore, not recorded.</t>
  </si>
  <si>
    <t>Cost of Goods Sold and Selling Expenses</t>
  </si>
  <si>
    <t>Cost of Goods Sold and Selling Expenses Cost of goods sold includes the expenses incurred to acquire and produce inventory for sale, including product costs, freight-in, and any import costs, as well as changes in reserves for shrinkage and inventory realizability. Any costs of selling merchandise, including those associated with preparing the merchandise for sale, such as picking, packing, warehousing, and order charges (handling costs), are included in general and administrative fees.</t>
  </si>
  <si>
    <t>Stock-Based Compensation</t>
  </si>
  <si>
    <t xml:space="preserve">Stock-Based Compensation The Company expenses all stock-based payments to employees and non-employee directors based on the grant date fair value of the awards over the requisite service period, adjusted for estimated forfeitures. </t>
  </si>
  <si>
    <t>Convertible Notes</t>
  </si>
  <si>
    <t xml:space="preserve">Convertible Notes The Company records a discount to convertible notes for the intrinsic value of conversion options embedded in debt instruments, as appropria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t>
  </si>
  <si>
    <t>Recently Issued Financial Accounting Standards</t>
  </si>
  <si>
    <t>Recently Issued Financial Accounting Standards Management believes the impact of recently issued standards and updates, which are not yet effective, will not have a material impact on the Companys financial position, results of operations or cash flows upon adoption.</t>
  </si>
  <si>
    <t>SCHEDULE OF DISCONTINUED OPERATIONS (Tables)</t>
  </si>
  <si>
    <t>SCHEDULE OF DISCONTINUED OPERATIONS:</t>
  </si>
  <si>
    <t>SCHEDULE OF DISCONTINUED OPERATIONS</t>
  </si>
  <si>
    <t>The assets and liabilities held for discontinued operations presented on the balance sheet as of December 31, 2015 consisted of the following: December 31, 2015 ASSETS Current Assets Cash $ 16,743 Accounts receivable 262,068 Inventory 212,240 Prepaid Expenses &amp; Other Current Assets 8,644 Total Current Assets 499,695 Non-Current Assets Equipment, net 29,807 TOTAL ASSETS $ 529,502 LIABILITIES Current Liabilities Bank Overdraft $ - Accounts payable and accrued expenses 903,077 Line of Credit - related party 719,845 Total Current Liabilities $ 1,622,922 The income (loss) from discontinued operations presented in the income statement for the three and nine months ended September 30, 2016 and September 30, 2015, consisted of the following: Three Months Ended Three Months Ended Nine Months Ended Nine Months Ended September 30, 2016 September 30, 2015 September 30, 2016 September 30, 2015 Revenue $ - $ 761,306 $ 538,629 $ 1,841,358 Cost of goods sold - 485,006 339,914 1,150,104 Gross profit - 276,301 198,715 691,255 Operating Expenses - (231,297) (263,066) (700,613) Other Expenses - (35,323) (31,172) (71,513) Income (Loss) from Discontinued Operations $ - $ 9,680 $ (95,523) $ (80,872)</t>
  </si>
  <si>
    <t>ORGANIZATION AND DESCRIPTION OF BUSINESS (Details)</t>
  </si>
  <si>
    <t>Mar. 21, 2016shares</t>
  </si>
  <si>
    <t>ORGANIZATION AND DESCRIPTION OF BUSINESS Details</t>
  </si>
  <si>
    <t>Shares of Company common stock surrendered by Mr. Rosa</t>
  </si>
  <si>
    <t>GOING CONCERN (Details)</t>
  </si>
  <si>
    <t>Sep. 30, 2016USD ($)</t>
  </si>
  <si>
    <t>Going Concern details</t>
  </si>
  <si>
    <t>Accumulated Deficits</t>
  </si>
  <si>
    <t>SIGNIFICANT ACCOUNTING POLICIES (Details) - USD ($)</t>
  </si>
  <si>
    <t>SIGNIFICANT ACCOUNTING POLICIES DETAILS</t>
  </si>
  <si>
    <t>Allowance for doubtful accounts</t>
  </si>
  <si>
    <t>Inventory reserve</t>
  </si>
  <si>
    <t>EARNINGS (LOSS) PER SHARE</t>
  </si>
  <si>
    <t>Common stock equivalents</t>
  </si>
  <si>
    <t>RELATED PARTY TRANSACTIONS (Details) - USD ($)</t>
  </si>
  <si>
    <t>Jul. 19, 2016</t>
  </si>
  <si>
    <t>Mar. 21, 2016</t>
  </si>
  <si>
    <t>May 31, 2015</t>
  </si>
  <si>
    <t>Mar. 24, 2015</t>
  </si>
  <si>
    <t>Jan. 21, 2015</t>
  </si>
  <si>
    <t>Dec. 31, 2014</t>
  </si>
  <si>
    <t>Sep. 26, 2014</t>
  </si>
  <si>
    <t>Jul. 14, 2014</t>
  </si>
  <si>
    <t>RELATED PARTY TRANSACTIONS DETAILS</t>
  </si>
  <si>
    <t>Agreed to provide management advisory services to the Company for a period of one year</t>
  </si>
  <si>
    <t>Equity investment into the Company, in exchange for 10 million shares of the Registrant's common stock</t>
  </si>
  <si>
    <t>Agreed to extend the maturity date of his convertible promissory note in the principal amount</t>
  </si>
  <si>
    <t>Company agreed to surrender shares of the Registrant's common stock to the treasury</t>
  </si>
  <si>
    <t>Mr. Rosa agreed to accept a promissory note in the amount</t>
  </si>
  <si>
    <t>Total advanced</t>
  </si>
  <si>
    <t>Note was issued and is non-interest bearing and matures on July 15, 2016</t>
  </si>
  <si>
    <t>Mark Shefts' an accredited investor shares of its common stock</t>
  </si>
  <si>
    <t>Mark Shefts' an accredited investor shares of its common stock for aggregate consideration</t>
  </si>
  <si>
    <t>Mark Shefts' an accredited investor shares of its common stock per-share price</t>
  </si>
  <si>
    <t>Maximum borrowing amount under agreement</t>
  </si>
  <si>
    <t>Maximum borrowing amount under agreement was increased</t>
  </si>
  <si>
    <t>Increase borrowing amount</t>
  </si>
  <si>
    <t>Advanced to the company</t>
  </si>
  <si>
    <t>The Company awarded its CFO warrants to purchase shares of common stock</t>
  </si>
  <si>
    <t>Exercise price of warrants per share</t>
  </si>
  <si>
    <t>Mr. Rosa, surrendered to us all shares</t>
  </si>
  <si>
    <t>Company issued shares to a related party</t>
  </si>
  <si>
    <t>Company issued shares to a related party valued at</t>
  </si>
  <si>
    <t>EQUITY TRANSACTIONS (DETAILS) - USD ($)</t>
  </si>
  <si>
    <t>Jun. 06, 2016</t>
  </si>
  <si>
    <t>Mar. 31, 2016</t>
  </si>
  <si>
    <t>Jan. 31, 2016</t>
  </si>
  <si>
    <t>Private Offering</t>
  </si>
  <si>
    <t>Company issued shares to accredited investors</t>
  </si>
  <si>
    <t>Company agreed to sell units with each unit consisting of one share of our common stock</t>
  </si>
  <si>
    <t>Warrant to purchase shares of common stock at a price</t>
  </si>
  <si>
    <t>Company issued shares to an accredited investor for gross proceeds</t>
  </si>
  <si>
    <t>Company issued shares to an accredited investor for gross proceeds per unit price</t>
  </si>
  <si>
    <t>Company granted this accredited investor warrants related to his unit purchase transactions</t>
  </si>
  <si>
    <t>Company sold shares of common stock to a related party accredited investor</t>
  </si>
  <si>
    <t>Company sold shares of common stock to a related party accredited investor gross proceeds</t>
  </si>
  <si>
    <t>Company sold shares of common stock to a related party accredited investor per share price</t>
  </si>
  <si>
    <t>Company issued shares to a third party</t>
  </si>
  <si>
    <t>Company issued shares to a third party as settlement of liabilities valued at</t>
  </si>
  <si>
    <t>Shares were valued at per share</t>
  </si>
  <si>
    <t>Shares were value resulting in a gain on settlement</t>
  </si>
  <si>
    <t>Company issued shares to an individual</t>
  </si>
  <si>
    <t>Company issued shares to an individual valued</t>
  </si>
  <si>
    <t>The assets and liabilities held for discontinued operations (Details)</t>
  </si>
  <si>
    <t>Dec. 31, 2015USD ($)</t>
  </si>
  <si>
    <t>Cash</t>
  </si>
  <si>
    <t>Accounts receivable</t>
  </si>
  <si>
    <t>Prepaid Expenses &amp; Other Current Assets</t>
  </si>
  <si>
    <t>Non-Current Assets</t>
  </si>
  <si>
    <t>Equipment, net</t>
  </si>
  <si>
    <t>Bank Overdraft</t>
  </si>
  <si>
    <t>Accounts payable and accrued expenses</t>
  </si>
  <si>
    <t>Line of Credit - related party</t>
  </si>
  <si>
    <t>The income (loss) from discontinued operations (Details) - USD ($)</t>
  </si>
  <si>
    <t>The income (loss) from discontinued operations Details</t>
  </si>
  <si>
    <t>Revenue</t>
  </si>
  <si>
    <t>Cost of goods sold</t>
  </si>
  <si>
    <t>Gross profit</t>
  </si>
  <si>
    <t>Other Expenses</t>
  </si>
  <si>
    <t>Income (Loss) from Discontinued Operatio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552743</v>
      </c>
    </row>
    <row r="10" spans="1:3">
      <c s="4" r="A10" t="s">
        <v>16</v>
      </c>
      <c s="4" r="B10" t="s">
        <v>17</v>
      </c>
    </row>
    <row r="11" spans="1:3">
      <c s="4" r="A11" t="s">
        <v>18</v>
      </c>
      <c s="6" r="C11" t="n">
        <v>49861775</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6</v>
      </c>
    </row>
    <row r="17" spans="1:3">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9</v>
      </c>
      <c s="2" r="B1" t="s">
        <v>1</v>
      </c>
    </row>
    <row r="2" spans="1:2">
      <c s="2" r="B2" t="s">
        <v>2</v>
      </c>
    </row>
    <row r="3" spans="1:2">
      <c s="3" r="A3" t="s">
        <v>119</v>
      </c>
    </row>
    <row r="4" spans="1:2">
      <c s="4" r="A4" t="s">
        <v>119</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24</v>
      </c>
      <c s="2" r="B1" t="s">
        <v>1</v>
      </c>
    </row>
    <row r="2" spans="1:2">
      <c s="2" r="B2" t="s">
        <v>2</v>
      </c>
    </row>
    <row r="3" spans="1:2">
      <c s="3" r="A3" t="s">
        <v>124</v>
      </c>
    </row>
    <row r="4" spans="1:2">
      <c s="4" r="A4" t="s">
        <v>124</v>
      </c>
      <c s="4" r="B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129</v>
      </c>
      <c s="2" r="B1" t="s">
        <v>1</v>
      </c>
    </row>
    <row r="2" spans="1:2">
      <c s="2" r="B2" t="s">
        <v>2</v>
      </c>
    </row>
    <row r="3" spans="1:2">
      <c s="3" r="A3" t="s">
        <v>130</v>
      </c>
    </row>
    <row r="4" spans="1:2">
      <c s="4" r="A4" t="s">
        <v>131</v>
      </c>
      <c s="4" r="B4" t="s">
        <v>132</v>
      </c>
    </row>
    <row r="5" spans="1:2">
      <c s="4" r="A5" t="s">
        <v>133</v>
      </c>
      <c s="4" r="B5" t="s">
        <v>134</v>
      </c>
    </row>
    <row r="6" spans="1:2">
      <c s="4" r="A6" t="s">
        <v>135</v>
      </c>
      <c s="4" r="B6" t="s">
        <v>136</v>
      </c>
    </row>
    <row r="7" spans="1:2">
      <c s="4" r="A7" t="s">
        <v>137</v>
      </c>
      <c s="4" r="B7" t="s">
        <v>138</v>
      </c>
    </row>
    <row r="8" spans="1:2">
      <c s="4" r="A8" t="s">
        <v>139</v>
      </c>
      <c s="4" r="B8" t="s">
        <v>140</v>
      </c>
    </row>
    <row r="9" spans="1:2">
      <c s="4" r="A9" t="s">
        <v>141</v>
      </c>
      <c s="4" r="B9" t="s">
        <v>142</v>
      </c>
    </row>
    <row r="10" spans="1:2">
      <c s="4" r="A10" t="s">
        <v>143</v>
      </c>
      <c s="4" r="B10" t="s">
        <v>144</v>
      </c>
    </row>
    <row r="11" spans="1:2">
      <c s="4" r="A11" t="s">
        <v>145</v>
      </c>
      <c s="4" r="B11" t="s">
        <v>146</v>
      </c>
    </row>
    <row r="12" spans="1:2">
      <c s="4" r="A12" t="s">
        <v>147</v>
      </c>
      <c s="4" r="B12" t="s">
        <v>148</v>
      </c>
    </row>
    <row r="13" spans="1:2">
      <c s="4" r="A13" t="s">
        <v>149</v>
      </c>
      <c s="4" r="B13" t="s">
        <v>150</v>
      </c>
    </row>
    <row r="14" spans="1:2">
      <c s="4" r="A14" t="s">
        <v>151</v>
      </c>
      <c s="4" r="B14" t="s">
        <v>152</v>
      </c>
    </row>
    <row r="15" spans="1:2">
      <c s="4" r="A15" t="s">
        <v>153</v>
      </c>
      <c s="4" r="B15" t="s">
        <v>154</v>
      </c>
    </row>
    <row r="16" spans="1:2">
      <c s="4" r="A16" t="s">
        <v>155</v>
      </c>
      <c s="4" r="B16" t="s">
        <v>156</v>
      </c>
    </row>
    <row r="17" spans="1:2">
      <c s="4" r="A17" t="s">
        <v>157</v>
      </c>
      <c s="4" r="B17" t="s">
        <v>158</v>
      </c>
    </row>
    <row r="18" spans="1:2">
      <c s="4" r="A18" t="s">
        <v>159</v>
      </c>
      <c s="4" r="B18" t="s">
        <v>160</v>
      </c>
    </row>
    <row r="19" spans="1:2">
      <c s="4" r="A19" t="s">
        <v>161</v>
      </c>
      <c s="4" r="B19"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0"/>
  </cols>
  <sheetData>
    <row r="1" spans="1:2">
      <c s="1" r="A1" t="s">
        <v>167</v>
      </c>
      <c s="2" r="B1" t="s">
        <v>168</v>
      </c>
    </row>
    <row r="2" spans="1:2">
      <c s="3" r="A2" t="s">
        <v>169</v>
      </c>
    </row>
    <row r="3" spans="1:2">
      <c s="4" r="A3" t="s">
        <v>170</v>
      </c>
      <c s="6" r="B3" t="n">
        <v>136575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r="1" spans="1:2">
      <c s="1" r="A1" t="s">
        <v>171</v>
      </c>
      <c s="2" r="B1" t="s">
        <v>172</v>
      </c>
    </row>
    <row r="2" spans="1:2">
      <c s="3" r="A2" t="s">
        <v>173</v>
      </c>
    </row>
    <row r="3" spans="1:2">
      <c s="4" r="A3" t="s">
        <v>174</v>
      </c>
      <c s="7" r="B3" t="n">
        <v>103219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s="1" r="A1" t="s">
        <v>175</v>
      </c>
      <c s="2" r="B1" t="s">
        <v>2</v>
      </c>
      <c s="2" r="C1" t="s">
        <v>30</v>
      </c>
      <c s="2" r="D1" t="s">
        <v>57</v>
      </c>
    </row>
    <row r="2" spans="1:4">
      <c s="3" r="A2" t="s">
        <v>176</v>
      </c>
    </row>
    <row r="3" spans="1:4">
      <c s="4" r="A3" t="s">
        <v>177</v>
      </c>
      <c s="7" r="B3" t="n">
        <v>0</v>
      </c>
      <c s="7" r="C3" t="n">
        <v>4277</v>
      </c>
    </row>
    <row r="4" spans="1:4">
      <c s="4" r="A4" t="s">
        <v>178</v>
      </c>
      <c s="7" r="B4" t="n">
        <v>0</v>
      </c>
      <c s="7" r="C4" t="n">
        <v>52147</v>
      </c>
    </row>
    <row r="5" spans="1:4">
      <c s="3" r="A5" t="s">
        <v>179</v>
      </c>
    </row>
    <row r="6" spans="1:4">
      <c s="4" r="A6" t="s">
        <v>180</v>
      </c>
      <c s="6" r="B6" t="n">
        <v>0</v>
      </c>
      <c s="6" r="D6"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s="1" r="A1" t="s">
        <v>181</v>
      </c>
      <c s="2" r="B1" t="s">
        <v>2</v>
      </c>
      <c s="2" r="C1" t="s">
        <v>182</v>
      </c>
      <c s="2" r="D1" t="s">
        <v>183</v>
      </c>
      <c s="2" r="E1" t="s">
        <v>184</v>
      </c>
      <c s="2" r="F1" t="s">
        <v>185</v>
      </c>
      <c s="2" r="G1" t="s">
        <v>186</v>
      </c>
      <c s="2" r="H1" t="s">
        <v>187</v>
      </c>
      <c s="2" r="I1" t="s">
        <v>188</v>
      </c>
      <c s="2" r="J1" t="s">
        <v>189</v>
      </c>
    </row>
    <row r="2" spans="1:10">
      <c s="3" r="A2" t="s">
        <v>190</v>
      </c>
    </row>
    <row r="3" spans="1:10">
      <c s="4" r="A3" t="s">
        <v>191</v>
      </c>
      <c s="7" r="J3" t="n">
        <v>1000</v>
      </c>
    </row>
    <row r="4" spans="1:10">
      <c s="4" r="A4" t="s">
        <v>192</v>
      </c>
      <c s="6" r="J4" t="n">
        <v>125000</v>
      </c>
    </row>
    <row r="5" spans="1:10">
      <c s="4" r="A5" t="s">
        <v>193</v>
      </c>
      <c s="7" r="J5" t="n">
        <v>100000</v>
      </c>
    </row>
    <row r="6" spans="1:10">
      <c s="4" r="A6" t="s">
        <v>194</v>
      </c>
      <c s="6" r="J6" t="n">
        <v>6692500</v>
      </c>
    </row>
    <row r="7" spans="1:10">
      <c s="4" r="A7" t="s">
        <v>195</v>
      </c>
      <c s="7" r="J7" t="n">
        <v>98268</v>
      </c>
    </row>
    <row r="8" spans="1:10">
      <c s="4" r="A8" t="s">
        <v>196</v>
      </c>
      <c s="7" r="H8" t="n">
        <v>153745</v>
      </c>
    </row>
    <row r="9" spans="1:10">
      <c s="4" r="A9" t="s">
        <v>197</v>
      </c>
      <c s="7" r="G9" t="n">
        <v>100000</v>
      </c>
    </row>
    <row r="10" spans="1:10">
      <c s="4" r="A10" t="s">
        <v>198</v>
      </c>
      <c s="6" r="J10" t="n">
        <v>10000000</v>
      </c>
    </row>
    <row r="11" spans="1:10">
      <c s="4" r="A11" t="s">
        <v>199</v>
      </c>
      <c s="7" r="J11" t="n">
        <v>125000</v>
      </c>
    </row>
    <row r="12" spans="1:10">
      <c s="4" r="A12" t="s">
        <v>200</v>
      </c>
      <c s="8" r="J12" t="n">
        <v>0.0125</v>
      </c>
    </row>
    <row r="13" spans="1:10">
      <c s="4" r="A13" t="s">
        <v>201</v>
      </c>
      <c s="7" r="I13" t="n">
        <v>300000</v>
      </c>
    </row>
    <row r="14" spans="1:10">
      <c s="4" r="A14" t="s">
        <v>202</v>
      </c>
      <c s="7" r="E14" t="n">
        <v>750000</v>
      </c>
    </row>
    <row r="15" spans="1:10">
      <c s="4" r="A15" t="s">
        <v>203</v>
      </c>
      <c s="7" r="E15" t="n">
        <v>750000</v>
      </c>
    </row>
    <row r="16" spans="1:10">
      <c s="4" r="A16" t="s">
        <v>204</v>
      </c>
      <c s="7" r="B16" t="n">
        <v>0</v>
      </c>
    </row>
    <row r="17" spans="1:10">
      <c s="4" r="A17" t="s">
        <v>205</v>
      </c>
      <c s="6" r="F17" t="n">
        <v>750000</v>
      </c>
    </row>
    <row r="18" spans="1:10">
      <c s="4" r="A18" t="s">
        <v>206</v>
      </c>
      <c s="10" r="F18" t="n">
        <v>0.1</v>
      </c>
    </row>
    <row r="19" spans="1:10">
      <c s="4" r="A19" t="s">
        <v>207</v>
      </c>
      <c s="6" r="D19" t="n">
        <v>13657500</v>
      </c>
    </row>
    <row r="20" spans="1:10">
      <c s="4" r="A20" t="s">
        <v>208</v>
      </c>
      <c s="6" r="C20" t="n">
        <v>5000000</v>
      </c>
    </row>
    <row r="21" spans="1:10">
      <c s="4" r="A21" t="s">
        <v>209</v>
      </c>
      <c s="7" r="C21" t="n">
        <v>3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0</v>
      </c>
      <c s="7" r="C3" t="n">
        <v>529502</v>
      </c>
    </row>
    <row r="4" spans="1:3">
      <c s="4" r="A4" t="s">
        <v>33</v>
      </c>
      <c s="6" r="B4" t="n">
        <v>0</v>
      </c>
      <c s="6" r="C4" t="n">
        <v>529502</v>
      </c>
    </row>
    <row r="5" spans="1:3">
      <c s="4" r="A5" t="s">
        <v>34</v>
      </c>
      <c s="6" r="B5" t="n">
        <v>0</v>
      </c>
      <c s="6" r="C5" t="n">
        <v>529502</v>
      </c>
    </row>
    <row r="6" spans="1:3">
      <c s="3" r="A6" t="s">
        <v>35</v>
      </c>
    </row>
    <row r="7" spans="1:3">
      <c s="4" r="A7" t="s">
        <v>36</v>
      </c>
      <c s="6" r="B7" t="n">
        <v>0</v>
      </c>
      <c s="6" r="C7" t="n">
        <v>1622922</v>
      </c>
    </row>
    <row r="8" spans="1:3">
      <c s="4" r="A8" t="s">
        <v>37</v>
      </c>
      <c s="6" r="B8" t="n">
        <v>0</v>
      </c>
      <c s="6" r="C8" t="n">
        <v>1622922</v>
      </c>
    </row>
    <row r="9" spans="1:3">
      <c s="3" r="A9" t="s">
        <v>38</v>
      </c>
    </row>
    <row r="10" spans="1:3">
      <c s="4" r="A10" t="s">
        <v>39</v>
      </c>
      <c s="6" r="B10" t="n">
        <v>0</v>
      </c>
      <c s="6" r="C10" t="n">
        <v>0</v>
      </c>
    </row>
    <row r="11" spans="1:3">
      <c s="4" r="A11" t="s">
        <v>40</v>
      </c>
      <c s="7" r="B11" t="n">
        <v>4986</v>
      </c>
      <c s="7" r="C11" t="n">
        <v>4842</v>
      </c>
    </row>
    <row r="12" spans="1:3">
      <c s="4" r="A12" t="s">
        <v>41</v>
      </c>
      <c s="6" r="B12" t="n">
        <v>20</v>
      </c>
      <c s="6" r="C12" t="n">
        <v>210</v>
      </c>
    </row>
    <row r="13" spans="1:3">
      <c s="4" r="A13" t="s">
        <v>42</v>
      </c>
      <c s="7" r="B13" t="n">
        <v>1027191</v>
      </c>
      <c s="7" r="C13" t="n">
        <v>1015597</v>
      </c>
    </row>
    <row r="14" spans="1:3">
      <c s="4" r="A14" t="s">
        <v>43</v>
      </c>
      <c s="6" r="B14" t="n">
        <v>-1032197</v>
      </c>
      <c s="6" r="C14" t="n">
        <v>-2114069</v>
      </c>
    </row>
    <row r="15" spans="1:3">
      <c s="4" r="A15" t="s">
        <v>44</v>
      </c>
      <c s="6" r="B15" t="n">
        <v>0</v>
      </c>
      <c s="6" r="C15" t="n">
        <v>-1093420</v>
      </c>
    </row>
    <row r="16" spans="1:3">
      <c s="4" r="A16" t="s">
        <v>45</v>
      </c>
      <c s="7" r="B16" t="n">
        <v>0</v>
      </c>
      <c s="7" r="C16" t="n">
        <v>529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10</v>
      </c>
      <c s="2" r="B1" t="s">
        <v>182</v>
      </c>
      <c s="2" r="C1" t="s">
        <v>211</v>
      </c>
      <c s="2" r="D1" t="s">
        <v>212</v>
      </c>
      <c s="2" r="E1" t="s">
        <v>213</v>
      </c>
    </row>
    <row r="2" spans="1:5">
      <c s="3" r="A2" t="s">
        <v>214</v>
      </c>
    </row>
    <row r="3" spans="1:5">
      <c s="4" r="A3" t="s">
        <v>215</v>
      </c>
      <c s="6" r="E3" t="n">
        <v>2000000</v>
      </c>
    </row>
    <row r="4" spans="1:5">
      <c s="4" r="A4" t="s">
        <v>216</v>
      </c>
      <c s="7" r="E4" t="n">
        <v>100000</v>
      </c>
    </row>
    <row r="5" spans="1:5">
      <c s="4" r="A5" t="s">
        <v>217</v>
      </c>
      <c s="10" r="E5" t="n">
        <v>0.25</v>
      </c>
    </row>
    <row r="6" spans="1:5">
      <c s="4" r="A6" t="s">
        <v>218</v>
      </c>
      <c s="6" r="E6" t="n">
        <v>10000</v>
      </c>
    </row>
    <row r="7" spans="1:5">
      <c s="4" r="A7" t="s">
        <v>219</v>
      </c>
      <c s="10" r="E7" t="n">
        <v>0.1</v>
      </c>
    </row>
    <row r="8" spans="1:5">
      <c s="4" r="A8" t="s">
        <v>220</v>
      </c>
      <c s="7" r="D8" t="n">
        <v>100000</v>
      </c>
    </row>
    <row r="9" spans="1:5">
      <c s="4" r="A9" t="s">
        <v>221</v>
      </c>
      <c s="6" r="C9" t="n">
        <v>2100000</v>
      </c>
    </row>
    <row r="10" spans="1:5">
      <c s="4" r="A10" t="s">
        <v>222</v>
      </c>
      <c s="7" r="C10" t="n">
        <v>12500</v>
      </c>
    </row>
    <row r="11" spans="1:5">
      <c s="4" r="A11" t="s">
        <v>223</v>
      </c>
      <c s="11" r="C11" t="n">
        <v>0.006</v>
      </c>
    </row>
    <row r="12" spans="1:5">
      <c s="3" r="A12" t="s">
        <v>157</v>
      </c>
    </row>
    <row r="13" spans="1:5">
      <c s="4" r="A13" t="s">
        <v>224</v>
      </c>
      <c s="6" r="C13" t="n">
        <v>1000000</v>
      </c>
    </row>
    <row r="14" spans="1:5">
      <c s="4" r="A14" t="s">
        <v>225</v>
      </c>
      <c s="7" r="C14" t="n">
        <v>8500</v>
      </c>
    </row>
    <row r="15" spans="1:5">
      <c s="4" r="A15" t="s">
        <v>226</v>
      </c>
      <c s="11" r="C15" t="n">
        <v>0.006</v>
      </c>
    </row>
    <row r="16" spans="1:5">
      <c s="4" r="A16" t="s">
        <v>227</v>
      </c>
      <c s="7" r="C16" t="n">
        <v>2895</v>
      </c>
    </row>
    <row r="17" spans="1:5">
      <c s="4" r="A17" t="s">
        <v>228</v>
      </c>
      <c s="6" r="B17" t="n">
        <v>5000000</v>
      </c>
    </row>
    <row r="18" spans="1:5">
      <c s="4" r="A18" t="s">
        <v>229</v>
      </c>
      <c s="7" r="B18" t="n">
        <v>30000</v>
      </c>
    </row>
    <row r="19" spans="1:5">
      <c s="4" r="A19" t="s">
        <v>208</v>
      </c>
      <c s="6" r="B19" t="n">
        <v>5000000</v>
      </c>
    </row>
    <row r="20" spans="1:5">
      <c s="4" r="A20" t="s">
        <v>209</v>
      </c>
      <c s="7" r="B20" t="n">
        <v>3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21"/>
  </cols>
  <sheetData>
    <row r="1" spans="1:2">
      <c s="1" r="A1" t="s">
        <v>230</v>
      </c>
      <c s="2" r="B1" t="s">
        <v>231</v>
      </c>
    </row>
    <row r="2" spans="1:2">
      <c s="3" r="A2" t="s">
        <v>31</v>
      </c>
    </row>
    <row r="3" spans="1:2">
      <c s="4" r="A3" t="s">
        <v>232</v>
      </c>
      <c s="7" r="B3" t="n">
        <v>16743</v>
      </c>
    </row>
    <row r="4" spans="1:2">
      <c s="4" r="A4" t="s">
        <v>233</v>
      </c>
      <c s="6" r="B4" t="n">
        <v>262068</v>
      </c>
    </row>
    <row r="5" spans="1:2">
      <c s="4" r="A5" t="s">
        <v>139</v>
      </c>
      <c s="6" r="B5" t="n">
        <v>212240</v>
      </c>
    </row>
    <row r="6" spans="1:2">
      <c s="4" r="A6" t="s">
        <v>234</v>
      </c>
      <c s="6" r="B6" t="n">
        <v>8644</v>
      </c>
    </row>
    <row r="7" spans="1:2">
      <c s="4" r="A7" t="s">
        <v>33</v>
      </c>
      <c s="6" r="B7" t="n">
        <v>499695</v>
      </c>
    </row>
    <row r="8" spans="1:2">
      <c s="3" r="A8" t="s">
        <v>235</v>
      </c>
    </row>
    <row r="9" spans="1:2">
      <c s="4" r="A9" t="s">
        <v>236</v>
      </c>
      <c s="6" r="B9" t="n">
        <v>29807</v>
      </c>
    </row>
    <row r="10" spans="1:2">
      <c s="4" r="A10" t="s">
        <v>34</v>
      </c>
      <c s="6" r="B10" t="n">
        <v>529502</v>
      </c>
    </row>
    <row r="11" spans="1:2">
      <c s="3" r="A11" t="s">
        <v>35</v>
      </c>
    </row>
    <row r="12" spans="1:2">
      <c s="4" r="A12" t="s">
        <v>237</v>
      </c>
      <c s="6" r="B12" t="n">
        <v>0</v>
      </c>
    </row>
    <row r="13" spans="1:2">
      <c s="4" r="A13" t="s">
        <v>238</v>
      </c>
      <c s="6" r="B13" t="n">
        <v>903077</v>
      </c>
    </row>
    <row r="14" spans="1:2">
      <c s="4" r="A14" t="s">
        <v>239</v>
      </c>
      <c s="6" r="B14" t="n">
        <v>719845</v>
      </c>
    </row>
    <row r="15" spans="1:2">
      <c s="4" r="A15" t="s">
        <v>37</v>
      </c>
      <c s="7" r="B15" t="n">
        <v>162292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240</v>
      </c>
      <c s="2" r="B1" t="s">
        <v>56</v>
      </c>
      <c s="2" r="D1" t="s">
        <v>1</v>
      </c>
    </row>
    <row r="2" spans="1:5">
      <c s="2" r="B2" t="s">
        <v>2</v>
      </c>
      <c s="2" r="C2" t="s">
        <v>57</v>
      </c>
      <c s="2" r="D2" t="s">
        <v>2</v>
      </c>
      <c s="2" r="E2" t="s">
        <v>57</v>
      </c>
    </row>
    <row r="3" spans="1:5">
      <c s="3" r="A3" t="s">
        <v>241</v>
      </c>
    </row>
    <row r="4" spans="1:5">
      <c s="4" r="A4" t="s">
        <v>242</v>
      </c>
      <c s="7" r="B4" t="n">
        <v>0</v>
      </c>
      <c s="7" r="C4" t="n">
        <v>761306</v>
      </c>
      <c s="7" r="D4" t="n">
        <v>538629</v>
      </c>
      <c s="7" r="E4" t="n">
        <v>1841358</v>
      </c>
    </row>
    <row r="5" spans="1:5">
      <c s="4" r="A5" t="s">
        <v>243</v>
      </c>
      <c s="6" r="B5" t="n">
        <v>0</v>
      </c>
      <c s="6" r="C5" t="n">
        <v>485006</v>
      </c>
      <c s="6" r="D5" t="n">
        <v>339914</v>
      </c>
      <c s="6" r="E5" t="n">
        <v>1150104</v>
      </c>
    </row>
    <row r="6" spans="1:5">
      <c s="4" r="A6" t="s">
        <v>244</v>
      </c>
      <c s="6" r="B6" t="n">
        <v>0</v>
      </c>
      <c s="6" r="C6" t="n">
        <v>276301</v>
      </c>
      <c s="6" r="D6" t="n">
        <v>198715</v>
      </c>
      <c s="6" r="E6" t="n">
        <v>691255</v>
      </c>
    </row>
    <row r="7" spans="1:5">
      <c s="4" r="A7" t="s">
        <v>60</v>
      </c>
      <c s="6" r="B7" t="n">
        <v>0</v>
      </c>
      <c s="6" r="C7" t="n">
        <v>-231297</v>
      </c>
      <c s="6" r="D7" t="n">
        <v>-263066</v>
      </c>
      <c s="6" r="E7" t="n">
        <v>-700613</v>
      </c>
    </row>
    <row r="8" spans="1:5">
      <c s="4" r="A8" t="s">
        <v>245</v>
      </c>
      <c s="6" r="B8" t="n">
        <v>0</v>
      </c>
      <c s="6" r="C8" t="n">
        <v>-35323</v>
      </c>
      <c s="6" r="D8" t="n">
        <v>-31172</v>
      </c>
      <c s="6" r="E8" t="n">
        <v>-71513</v>
      </c>
    </row>
    <row r="9" spans="1:5">
      <c s="4" r="A9" t="s">
        <v>246</v>
      </c>
      <c s="7" r="B9" t="n">
        <v>0</v>
      </c>
      <c s="7" r="C9" t="n">
        <v>9680</v>
      </c>
      <c s="7" r="D9" t="n">
        <v>-95523</v>
      </c>
      <c s="7" r="E9" t="n">
        <v>-808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6</v>
      </c>
      <c s="2" r="B1" t="s">
        <v>2</v>
      </c>
      <c s="2" r="C1" t="s">
        <v>30</v>
      </c>
    </row>
    <row r="2" spans="1:3">
      <c s="3" r="A2" t="s">
        <v>47</v>
      </c>
    </row>
    <row r="3" spans="1:3">
      <c s="4" r="A3" t="s">
        <v>48</v>
      </c>
      <c s="8" r="B3" t="n">
        <v>0.0001</v>
      </c>
      <c s="8" r="C3" t="n">
        <v>0.0001</v>
      </c>
    </row>
    <row r="4" spans="1:3">
      <c s="4" r="A4" t="s">
        <v>49</v>
      </c>
      <c s="6" r="B4" t="n">
        <v>5000000</v>
      </c>
      <c s="6" r="C4" t="n">
        <v>5000000</v>
      </c>
    </row>
    <row r="5" spans="1:3">
      <c s="4" r="A5" t="s">
        <v>50</v>
      </c>
      <c s="8" r="B5" t="n">
        <v>0.0001</v>
      </c>
      <c s="8" r="C5" t="n">
        <v>0.0001</v>
      </c>
    </row>
    <row r="6" spans="1:3">
      <c s="4" r="A6" t="s">
        <v>51</v>
      </c>
      <c s="6" r="B6" t="n">
        <v>250000000</v>
      </c>
      <c s="6" r="C6" t="n">
        <v>250000000</v>
      </c>
    </row>
    <row r="7" spans="1:3">
      <c s="4" r="A7" t="s">
        <v>52</v>
      </c>
      <c s="6" r="B7" t="n">
        <v>49861775</v>
      </c>
      <c s="6" r="C7" t="n">
        <v>48419275</v>
      </c>
    </row>
    <row r="8" spans="1:3">
      <c s="4" r="A8" t="s">
        <v>53</v>
      </c>
      <c s="6" r="B8" t="n">
        <v>49861775</v>
      </c>
      <c s="6" r="C8" t="n">
        <v>48419275</v>
      </c>
    </row>
    <row r="9" spans="1:3">
      <c s="4" r="A9" t="s">
        <v>54</v>
      </c>
      <c s="6" r="B9" t="n">
        <v>200000</v>
      </c>
      <c s="6" r="C9" t="n">
        <v>2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56</v>
      </c>
      <c s="2" r="D1" t="s">
        <v>1</v>
      </c>
    </row>
    <row r="2" spans="1:5">
      <c s="2" r="B2" t="s">
        <v>2</v>
      </c>
      <c s="2" r="C2" t="s">
        <v>57</v>
      </c>
      <c s="2" r="D2" t="s">
        <v>2</v>
      </c>
      <c s="2" r="E2" t="s">
        <v>57</v>
      </c>
    </row>
    <row r="3" spans="1:5">
      <c s="3" r="A3" t="s">
        <v>58</v>
      </c>
    </row>
    <row r="4" spans="1:5">
      <c s="4" r="A4" t="s">
        <v>59</v>
      </c>
      <c s="7" r="B4" t="n">
        <v>0</v>
      </c>
      <c s="7" r="C4" t="n">
        <v>0</v>
      </c>
      <c s="7" r="D4" t="n">
        <v>0</v>
      </c>
      <c s="7" r="E4" t="n">
        <v>0</v>
      </c>
    </row>
    <row r="5" spans="1:5">
      <c s="3" r="A5" t="s">
        <v>60</v>
      </c>
    </row>
    <row r="6" spans="1:5">
      <c s="4" r="A6" t="s">
        <v>61</v>
      </c>
      <c s="6" r="B6" t="n">
        <v>60000</v>
      </c>
      <c s="6" r="C6" t="n">
        <v>5215</v>
      </c>
      <c s="6" r="D6" t="n">
        <v>153675</v>
      </c>
      <c s="6" r="E6" t="n">
        <v>101704</v>
      </c>
    </row>
    <row r="7" spans="1:5">
      <c s="4" r="A7" t="s">
        <v>62</v>
      </c>
      <c s="6" r="B7" t="n">
        <v>-60000</v>
      </c>
      <c s="6" r="C7" t="n">
        <v>-5215</v>
      </c>
      <c s="6" r="D7" t="n">
        <v>-153675</v>
      </c>
      <c s="6" r="E7" t="n">
        <v>-101704</v>
      </c>
    </row>
    <row r="8" spans="1:5">
      <c s="3" r="A8" t="s">
        <v>63</v>
      </c>
    </row>
    <row r="9" spans="1:5">
      <c s="4" r="A9" t="s">
        <v>64</v>
      </c>
      <c s="6" r="B9" t="n">
        <v>0</v>
      </c>
      <c s="6" r="C9" t="n">
        <v>0</v>
      </c>
      <c s="6" r="D9" t="n">
        <v>2895</v>
      </c>
      <c s="6" r="E9" t="n">
        <v>0</v>
      </c>
    </row>
    <row r="10" spans="1:5">
      <c s="4" r="A10" t="s">
        <v>65</v>
      </c>
      <c s="6" r="B10" t="n">
        <v>-60000</v>
      </c>
      <c s="6" r="C10" t="n">
        <v>-5215</v>
      </c>
      <c s="6" r="D10" t="n">
        <v>-150780</v>
      </c>
      <c s="6" r="E10" t="n">
        <v>-101704</v>
      </c>
    </row>
    <row r="11" spans="1:5">
      <c s="4" r="A11" t="s">
        <v>66</v>
      </c>
      <c s="6" r="B11" t="n">
        <v>0</v>
      </c>
      <c s="6" r="C11" t="n">
        <v>9680</v>
      </c>
      <c s="6" r="D11" t="n">
        <v>-95523</v>
      </c>
      <c s="6" r="E11" t="n">
        <v>-80872</v>
      </c>
    </row>
    <row r="12" spans="1:5">
      <c s="4" r="A12" t="s">
        <v>67</v>
      </c>
      <c s="6" r="B12" t="n">
        <v>0</v>
      </c>
      <c s="6" r="C12" t="n">
        <v>0</v>
      </c>
      <c s="6" r="D12" t="n">
        <v>1328175</v>
      </c>
      <c s="6" r="E12" t="n">
        <v>0</v>
      </c>
    </row>
    <row r="13" spans="1:5">
      <c s="4" r="A13" t="s">
        <v>68</v>
      </c>
      <c s="6" r="B13" t="n">
        <v>0</v>
      </c>
      <c s="6" r="C13" t="n">
        <v>9680</v>
      </c>
      <c s="6" r="D13" t="n">
        <v>1232652</v>
      </c>
      <c s="6" r="E13" t="n">
        <v>-80872</v>
      </c>
    </row>
    <row r="14" spans="1:5">
      <c s="4" r="A14" t="s">
        <v>69</v>
      </c>
      <c s="7" r="B14" t="n">
        <v>-60000</v>
      </c>
      <c s="7" r="C14" t="n">
        <v>4465</v>
      </c>
      <c s="7" r="D14" t="n">
        <v>1081872</v>
      </c>
      <c s="7" r="E14" t="n">
        <v>-182576</v>
      </c>
    </row>
    <row r="15" spans="1:5">
      <c s="4" r="A15" t="s">
        <v>70</v>
      </c>
      <c s="7" r="B15" t="n">
        <v>0</v>
      </c>
      <c s="7" r="C15" t="n">
        <v>0</v>
      </c>
      <c s="7" r="D15" t="n">
        <v>0</v>
      </c>
      <c s="7" r="E15" t="n">
        <v>0</v>
      </c>
    </row>
    <row r="16" spans="1:5">
      <c s="4" r="A16" t="s">
        <v>71</v>
      </c>
      <c s="6" r="B16" t="n">
        <v>0</v>
      </c>
      <c s="6" r="C16" t="n">
        <v>0</v>
      </c>
      <c s="9" r="D16" t="n">
        <v>0.03</v>
      </c>
      <c s="6" r="E16" t="n">
        <v>0</v>
      </c>
    </row>
    <row r="17" spans="1:5">
      <c s="4" r="A17" t="s">
        <v>72</v>
      </c>
      <c s="7" r="B17" t="n">
        <v>0</v>
      </c>
      <c s="7" r="C17" t="n">
        <v>0</v>
      </c>
      <c s="10" r="D17" t="n">
        <v>0.02</v>
      </c>
      <c s="7" r="E17" t="n">
        <v>0</v>
      </c>
    </row>
    <row r="18" spans="1:5">
      <c s="4" r="A18" t="s">
        <v>73</v>
      </c>
      <c s="6" r="B18" t="n">
        <v>47579166</v>
      </c>
      <c s="6" r="C18" t="n">
        <v>37190000</v>
      </c>
      <c s="6" r="D18" t="n">
        <v>49040416</v>
      </c>
      <c s="6" r="E18" t="n">
        <v>36997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4</v>
      </c>
      <c s="2" r="B1" t="s">
        <v>1</v>
      </c>
    </row>
    <row r="2" spans="1:3">
      <c s="2" r="B2" t="s">
        <v>2</v>
      </c>
      <c s="2" r="C2" t="s">
        <v>57</v>
      </c>
    </row>
    <row r="3" spans="1:3">
      <c s="3" r="A3" t="s">
        <v>75</v>
      </c>
    </row>
    <row r="4" spans="1:3">
      <c s="4" r="A4" t="s">
        <v>69</v>
      </c>
      <c s="7" r="B4" t="n">
        <v>1081872</v>
      </c>
      <c s="7" r="C4" t="n">
        <v>-182576</v>
      </c>
    </row>
    <row r="5" spans="1:3">
      <c s="3" r="A5" t="s">
        <v>76</v>
      </c>
    </row>
    <row r="6" spans="1:3">
      <c s="4" r="A6" t="s">
        <v>77</v>
      </c>
      <c s="6" r="B6" t="n">
        <v>95523</v>
      </c>
      <c s="6" r="C6" t="n">
        <v>80872</v>
      </c>
    </row>
    <row r="7" spans="1:3">
      <c s="4" r="A7" t="s">
        <v>67</v>
      </c>
      <c s="6" r="B7" t="n">
        <v>-1328175</v>
      </c>
      <c s="6" r="C7" t="n">
        <v>0</v>
      </c>
    </row>
    <row r="8" spans="1:3">
      <c s="4" r="A8" t="s">
        <v>78</v>
      </c>
      <c s="6" r="B8" t="n">
        <v>60000</v>
      </c>
      <c s="6" r="C8" t="n">
        <v>0</v>
      </c>
    </row>
    <row r="9" spans="1:3">
      <c s="4" r="A9" t="s">
        <v>79</v>
      </c>
      <c s="6" r="B9" t="n">
        <v>-2895</v>
      </c>
      <c s="6" r="C9" t="n">
        <v>0</v>
      </c>
    </row>
    <row r="10" spans="1:3">
      <c s="4" r="A10" t="s">
        <v>80</v>
      </c>
      <c s="6" r="B10" t="n">
        <v>49256</v>
      </c>
      <c s="6" r="C10" t="n">
        <v>0</v>
      </c>
    </row>
    <row r="11" spans="1:3">
      <c s="4" r="A11" t="s">
        <v>81</v>
      </c>
      <c s="6" r="B11" t="n">
        <v>8390</v>
      </c>
      <c s="6" r="C11" t="n">
        <v>42300</v>
      </c>
    </row>
    <row r="12" spans="1:3">
      <c s="4" r="A12" t="s">
        <v>82</v>
      </c>
      <c s="6" r="B12" t="n">
        <v>-36029</v>
      </c>
      <c s="6" r="C12" t="n">
        <v>-59404</v>
      </c>
    </row>
    <row r="13" spans="1:3">
      <c s="4" r="A13" t="s">
        <v>83</v>
      </c>
      <c s="6" r="B13" t="n">
        <v>-5646</v>
      </c>
      <c s="6" r="C13" t="n">
        <v>-331466</v>
      </c>
    </row>
    <row r="14" spans="1:3">
      <c s="4" r="A14" t="s">
        <v>84</v>
      </c>
      <c s="6" r="B14" t="n">
        <v>-41675</v>
      </c>
      <c s="6" r="C14" t="n">
        <v>-390870</v>
      </c>
    </row>
    <row r="15" spans="1:3">
      <c s="3" r="A15" t="s">
        <v>85</v>
      </c>
    </row>
    <row r="16" spans="1:3">
      <c s="4" r="A16" t="s">
        <v>86</v>
      </c>
      <c s="6" r="B16" t="n">
        <v>0</v>
      </c>
      <c s="6" r="C16" t="n">
        <v>0</v>
      </c>
    </row>
    <row r="17" spans="1:3">
      <c s="4" r="A17" t="s">
        <v>87</v>
      </c>
      <c s="6" r="B17" t="n">
        <v>0</v>
      </c>
      <c s="6" r="C17" t="n">
        <v>0</v>
      </c>
    </row>
    <row r="18" spans="1:3">
      <c s="4" r="A18" t="s">
        <v>88</v>
      </c>
      <c s="6" r="B18" t="n">
        <v>0</v>
      </c>
      <c s="6" r="C18" t="n">
        <v>0</v>
      </c>
    </row>
    <row r="19" spans="1:3">
      <c s="3" r="A19" t="s">
        <v>89</v>
      </c>
    </row>
    <row r="20" spans="1:3">
      <c s="4" r="A20" t="s">
        <v>90</v>
      </c>
      <c s="6" r="B20" t="n">
        <v>22500</v>
      </c>
      <c s="6" r="C20" t="n">
        <v>3697</v>
      </c>
    </row>
    <row r="21" spans="1:3">
      <c s="4" r="A21" t="s">
        <v>91</v>
      </c>
      <c s="6" r="B21" t="n">
        <v>22500</v>
      </c>
      <c s="6" r="C21" t="n">
        <v>3697</v>
      </c>
    </row>
    <row r="22" spans="1:3">
      <c s="4" r="A22" t="s">
        <v>92</v>
      </c>
      <c s="6" r="B22" t="n">
        <v>2432</v>
      </c>
      <c s="6" r="C22" t="n">
        <v>429862</v>
      </c>
    </row>
    <row r="23" spans="1:3">
      <c s="4" r="A23" t="s">
        <v>93</v>
      </c>
      <c s="6" r="B23" t="n">
        <v>24932</v>
      </c>
      <c s="6" r="C23" t="n">
        <v>433559</v>
      </c>
    </row>
    <row r="24" spans="1:3">
      <c s="4" r="A24" t="s">
        <v>94</v>
      </c>
      <c s="6" r="B24" t="n">
        <v>-16743</v>
      </c>
      <c s="6" r="C24" t="n">
        <v>42689</v>
      </c>
    </row>
    <row r="25" spans="1:3">
      <c s="4" r="A25" t="s">
        <v>95</v>
      </c>
      <c s="6" r="B25" t="n">
        <v>16743</v>
      </c>
      <c s="6" r="C25" t="n">
        <v>1915</v>
      </c>
    </row>
    <row r="26" spans="1:3">
      <c s="4" r="A26" t="s">
        <v>96</v>
      </c>
      <c s="6" r="B26" t="n">
        <v>0</v>
      </c>
      <c s="6" r="C26" t="n">
        <v>44604</v>
      </c>
    </row>
    <row r="27" spans="1:3">
      <c s="3" r="A27" t="s">
        <v>97</v>
      </c>
    </row>
    <row r="28" spans="1:3">
      <c s="4" r="A28" t="s">
        <v>98</v>
      </c>
      <c s="6" r="B28" t="n">
        <v>31172</v>
      </c>
      <c s="6" r="C28" t="n">
        <v>42679</v>
      </c>
    </row>
    <row r="29" spans="1:3">
      <c s="3" r="A29" t="s">
        <v>99</v>
      </c>
    </row>
    <row r="30" spans="1:3">
      <c s="4" r="A30" t="s">
        <v>100</v>
      </c>
      <c s="6" r="B30" t="n">
        <v>0</v>
      </c>
      <c s="6" r="C30" t="n">
        <v>100000</v>
      </c>
    </row>
    <row r="31" spans="1:3">
      <c s="4" r="A31" t="s">
        <v>101</v>
      </c>
      <c s="6" r="B31" t="n">
        <v>76557</v>
      </c>
      <c s="6" r="C31" t="n">
        <v>0</v>
      </c>
    </row>
    <row r="32" spans="1:3">
      <c s="4" r="A32" t="s">
        <v>102</v>
      </c>
      <c s="6" r="B32" t="n">
        <v>8500</v>
      </c>
      <c s="6" r="C32" t="n">
        <v>0</v>
      </c>
    </row>
    <row r="33" spans="1:3">
      <c s="4" r="A33" t="s">
        <v>103</v>
      </c>
      <c s="6" r="B33" t="n">
        <v>0</v>
      </c>
      <c s="6" r="C33" t="n">
        <v>-7672</v>
      </c>
    </row>
    <row r="34" spans="1:3">
      <c s="4" r="A34" t="s">
        <v>104</v>
      </c>
      <c s="6" r="B34" t="n">
        <v>0</v>
      </c>
      <c s="6" r="C34" t="n">
        <v>150</v>
      </c>
    </row>
    <row r="35" spans="1:3">
      <c s="4" r="A35" t="s">
        <v>105</v>
      </c>
      <c s="6" r="B35" t="n">
        <v>200</v>
      </c>
      <c s="6" r="C35" t="n">
        <v>-1265</v>
      </c>
    </row>
    <row r="36" spans="1:3">
      <c s="4" r="A36" t="s">
        <v>106</v>
      </c>
      <c s="7" r="B36" t="n">
        <v>0</v>
      </c>
      <c s="7" r="C36" t="n">
        <v>3657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 (Un</vt:lpstr>
      <vt:lpstr>Consolidated Balance Sheets Par</vt:lpstr>
      <vt:lpstr>Consolidated Statements of Oper</vt:lpstr>
      <vt:lpstr>Consolidated Statements of Cash</vt:lpstr>
      <vt:lpstr>ORGANIZATION AND DESCRIPTION OF</vt:lpstr>
      <vt:lpstr>BASIS OF PRESENTATION</vt:lpstr>
      <vt:lpstr>GOING CONCERN</vt:lpstr>
      <vt:lpstr>SUMMARY OF SIGNIFICANT ACCOUNTI</vt:lpstr>
      <vt:lpstr>RELATED PARTY TRANSACTIONS</vt:lpstr>
      <vt:lpstr>STOCKHOLDERS' EQUITY</vt:lpstr>
      <vt:lpstr>LEGAL PROCEEDINGS</vt:lpstr>
      <vt:lpstr>DISCONTINUED OPERATIONS</vt:lpstr>
      <vt:lpstr>SUMMARY OF SIGNIFICANT ACCOUN14</vt:lpstr>
      <vt:lpstr>SCHEDULE OF DISCONTINUED OPERAT</vt:lpstr>
      <vt:lpstr>ORGANIZATION AND DESCRIPTION 16</vt:lpstr>
      <vt:lpstr>GOING CONCERN (Details)</vt:lpstr>
      <vt:lpstr>SIGNIFICANT ACCOUNTING POLICIES</vt:lpstr>
      <vt:lpstr>RELATED PARTY TRANSACTIONS (Det</vt:lpstr>
      <vt:lpstr>EQUITY TRANSACTIONS (DETAILS)</vt:lpstr>
      <vt:lpstr>The assets and liabilities held</vt:lpstr>
      <vt:lpstr>The income (loss) from discon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23:51Z</dcterms:created>
  <dcterms:modified xmlns:dcterms="http://purl.org/dc/terms/" xmlns:xsi="http://www.w3.org/2001/XMLSchema-instance" xsi:type="dcterms:W3CDTF">2016-11-14T16:23:51Z</dcterms:modified>
  <dc:title xmlns:dc="http://purl.org/dc/elements/1.1/">Untitled</dc:title>
  <dc:description xmlns:dc="http://purl.org/dc/elements/1.1/"/>
  <dc:subject xmlns:dc="http://purl.org/dc/elements/1.1/"/>
  <cp:keywords/>
  <cp:category/>
</cp:coreProperties>
</file>